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hitestone REIT</t>
        </is>
      </c>
    </row>
    <row r="8">
      <c r="A8" s="4" t="inlineStr">
        <is>
          <t>Entity Central Index Key</t>
        </is>
      </c>
      <c r="B8" s="4" t="inlineStr">
        <is>
          <t>00011755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Wall Street Reform and Consumer Protection Act (“Dodd-Frank”) and in accordance with Item 402(v) of Regulation S-K, the table below sets forth information about the relationship between compensation actually paid to our NEOs, calculated in accordance with SEC regulations, and certain financial performance measures of the Company for fiscal years 2022, 2021 and 2020. For further information about how our Compensation Committee has implemented an executive compensation program linking a substantial portion of our NEOs' compensation to the achievement of the Company's operational and financial objectives to align our executive's pay with changes in the value of our shareholders' investments, see the CD&amp;A.
Value of Initial Fixed $100 Investment Based on:
Year
Summary Compensation Table Total for Current PEO ($) (1)
Summary Compensation Table Total for Former PEO ($) (2)
Compensation Actually Paid to Current PEO ($) (3)
Compensation Actually Paid to Former PEO ($) (3)
Average Summary Compensation Table Total for Non-PEO NEOs ($) (4)
Average Compensation Actually Paid to Non-PEO NEOs ($) (3)
Total Shareholder Return ($) (5)
Peer Group Total Shareholder Return ($) (5)
Net Income (Loss) (in Millions of $'s )
FFO Per Diluted Common Share and OP Unit ("FFO/sh") ($) (6)
2022 1,688,205 70,589 1,580,013 (3,375,072 ) 827,272 773,981 82.70 104.46 35.3 1.03
2021 - 2,089,570 - 1,667,602 970,380 849,425 83.16 119.43 12.0 0.86
2020 - 3,088,683 - 1,684,500 1,097,270 697,562 62.38 72.36 6.0 0.83
(1) The dollar amounts reported are the total compensation amounts for our current CEO, Mr. Holeman, in the Summary Compensation Table for the Fiscal 2022. Mr. Holeman was appointed CEO on January 18, 2022, and he served as our CFO prior to be his appointment to CEO.
(2) The dollar amounts reported are Summary Compensation amounts for our former CEO, Mr. James C. Mastandrea, for the fiscal years 2022, 2021 and 2020. Mr. Mastandrea was terminated, for cause, on January 18, 2022.
(3)
The dollar amounts reported represent the amount of "compensation actually paid," as calculated in accordance with SEC rules for our current CEO, Mr. Holeman, our former CEO Mr. Mastandrea or the average of our non-PEO NEOs. The dollar amounts do not reflect the amount actually paid during the applicable year, but also include (i) the year-end value of equity awards granted during the reported year, (ii) the change in the value of equity awards that were unvested at the end of the prior year, measured through the date the awards were vested or forfeited, or through the end of the reported fiscal year. The company does not maintain a defined benefit pension plan so no adjustment for pension benefits are included in the table below.
(4) The dollar amounts reported are the average Summary Compensation amounts for our non-PEO NEOs for the fiscal years 2022, 2021 and 2020. The table below lists the non-PEO NEOs for each of the applicable years.
(5) Reflects cumulative total shareholder return for the measurement period, calculated in accordance with Item 201 (e) of Regulation S-K. The total shareholder return peer group for purposes of this table is the FTSE: NAREIT Equity Shopping Centers Index.
(6) Reflects our Company-selected measure, FFO/sh, which represents NAREIT Funds From Operations on a Per Common Share and OP Unit basis. For a reconciliation of net income attributable to us on a GAAP basis to FFO/sh and a definition, see Appendix A.
Year
Current PEO
Former PEO
Non-PEO NEOs
2022
David K. Holeman
James C. Mastandrea
Christine J. Mastandrea
J. Scott Hogan
Peter A. Tropoli
Soklin "Michelle" Siv
2021
N/A
James C. Mastandrea
David K. Holeman
Christine J. Mastandrea
John J. Dee
Bradford D. Johnson
2020
N/A
James C. Mastandrea
David K. Holeman
Christine J. Mastandrea
John J. Dee
Bradford D. Johnson</t>
        </is>
      </c>
      <c r="C4" s="4" t="inlineStr">
        <is>
          <t xml:space="preserve"> </t>
        </is>
      </c>
      <c r="D4" s="4" t="inlineStr">
        <is>
          <t xml:space="preserve"> </t>
        </is>
      </c>
    </row>
    <row r="5">
      <c r="A5" s="4" t="inlineStr">
        <is>
          <t>PEO Total Compensation Amount</t>
        </is>
      </c>
      <c r="B5" s="5" t="n">
        <v>1688205</v>
      </c>
      <c r="C5" s="5" t="n">
        <v>0</v>
      </c>
      <c r="D5" s="5" t="n">
        <v>0</v>
      </c>
    </row>
    <row r="6">
      <c r="A6" s="4" t="inlineStr">
        <is>
          <t>PEO Actually Paid Compensation Amount</t>
        </is>
      </c>
      <c r="B6" s="5" t="n">
        <v>1580013</v>
      </c>
      <c r="C6" s="6" t="n">
        <v>0</v>
      </c>
      <c r="D6" s="6" t="n">
        <v>0</v>
      </c>
    </row>
    <row r="7">
      <c r="A7" s="4" t="inlineStr">
        <is>
          <t>Adjustment To PEO Compensation, Footnote [Text Block]</t>
        </is>
      </c>
      <c r="B7" s="4" t="inlineStr">
        <is>
          <t xml:space="preserve">To calculate the amounts in the Compensation Actually Paid to Current PEO and Compensation Actually Paid to Former PEO columns in the table above, the following amounts were deducted from and added to "Total" compensation as reported in the Summary Compensation Table.
Year
Summary Compensation Table Total for Current PEO ($)
Summary Compensation Table Total for Former PEO ($)
Deduct Reported Value of Equity Awards for Current PEO ($) (1)
Deduct Reported Value of Equity Awards for Former PEO ($) (1)
Add Equity Award Adjustments for Current PEO ($) (2)
Add Equity Award Adjustments for Former PEO ($) (2)
Compensation Actually Paid to Current PEO ($)
Compensation Actually Paid to Former PEO($)
2022 1,688,205 70,589 (649,992 ) - 541,800 (3,445,661 ) 1,580,013 (3,375,072 )
2021 - 2,089,570 - (1,401,600 ) - 979,632 - 1,667,602
2020 - 3,088,683 - (1,707,000 ) - 302,817 - 1,684,500
(1) Represents the grant date fair value of the equity awards as reported in the "Stock Awards" column in the Summary Compensation Table for each applicable year.
(2) Represents the year-over-year change in the fair value of equity awards as itemized in the table below. No awards vested in the year they were granted.
Fair Value of Equity Awards for PEO
2022 Current PEO ($)
2022 Former PEO ($)
2021 Current PEO ($)
2021 Former PEO ($)
2020 Current PEO ($)
2020 Former PEO ($)
As of year-end for awards granted during the year 558,587 - - 1,953,600 - 2,067,000
Year-over-year increase (decrease) of unvested awards granted in prior years 13,800 - - (445,497 ) - (814,865 )
Prior year-end value of awards forfeited during the year - (3,445,661 ) - - - -
Increase (decrease) from prior fiscal year-end for awards that vested during the year (30,587 ) - - (528,471 ) - (949,318 )
Total Equity Award Adjustment 541,800 (3,445,661 ) - 979,632 - 302,817 </t>
        </is>
      </c>
      <c r="C7" s="4" t="inlineStr">
        <is>
          <t xml:space="preserve"> </t>
        </is>
      </c>
      <c r="D7" s="4" t="inlineStr">
        <is>
          <t xml:space="preserve"> </t>
        </is>
      </c>
    </row>
    <row r="8">
      <c r="A8" s="4" t="inlineStr">
        <is>
          <t>Non-PEO NEO Average Total Compensation Amount</t>
        </is>
      </c>
      <c r="B8" s="5" t="n">
        <v>827272</v>
      </c>
      <c r="C8" s="6" t="n">
        <v>970380</v>
      </c>
      <c r="D8" s="6" t="n">
        <v>1097270</v>
      </c>
    </row>
    <row r="9">
      <c r="A9" s="4" t="inlineStr">
        <is>
          <t>Non-PEO NEO Average Compensation Actually Paid Amount</t>
        </is>
      </c>
      <c r="B9" s="5" t="n">
        <v>773981</v>
      </c>
      <c r="C9" s="6" t="n">
        <v>849425</v>
      </c>
      <c r="D9" s="6" t="n">
        <v>697562</v>
      </c>
    </row>
    <row r="10">
      <c r="A10" s="4" t="inlineStr">
        <is>
          <t>Adjustment to Non-PEO NEO Compensation Footnote [Text Block]</t>
        </is>
      </c>
      <c r="B10" s="4" t="inlineStr">
        <is>
          <t xml:space="preserve">To calculate the amounts in the Average Compensation Actually Paid to Non-CEO NOEs columns in the table above, the following amounts were deducted from and added to "Total" compensation as reported in the Summary Compensation Table.
Year
Average Summary Compensation Table Total for Non-PEO NEOs ($)
Deduct Average Reported Value of Equity Awards for Non-PEO NEOs ($) (1)
Add Average Equity Award Adjustments for Non-PEO NEOs ($) (2)
Average Compensation Actually Paid to Non-PEO NEOs ($)
2022 827,272 (287,499 ) 234,208 773,981
2021 970,380 (438,000 ) 317,045 849,425
2020 1,097,270 (533,438 ) 133,730 697,562
(1) Represents the grant date fair value of the equity awards as reported in the "Stock Awards" column in the Summary Compensation Table for each applicable year.
(2) Represents the year-over-year change in the fair value of equity awards as itemized in the table below. No awards vested in the year they were granted.
Fair Value of Equity Awards for Non-PEO NEOs
2022 ($)
2021 ($)
2020 ($)
As of year-end for awards granted during the year 247,069 610,500 645,938
Year-over-year increase (decrease) of unvested awards granted in prior years 5,375 (140,789 ) (236,509 )
Prior year-end value of awards forfeited during the year - - -
Increase (decrease) from prior fiscal year-end for awards that vested during the year (18,236 ) (152,666 ) (275,699 )
Total Equity Award Adjustment 234,208 317,045 133,730 </t>
        </is>
      </c>
      <c r="C10" s="4" t="inlineStr">
        <is>
          <t xml:space="preserve"> </t>
        </is>
      </c>
      <c r="D10" s="4" t="inlineStr">
        <is>
          <t xml:space="preserve"> </t>
        </is>
      </c>
    </row>
    <row r="11">
      <c r="A11" s="4" t="inlineStr">
        <is>
          <t>Compensation Actually Paid vs. Company Selected Measure [Text Block]</t>
        </is>
      </c>
      <c r="B11" s="4" t="inlineStr">
        <is>
          <t>Relationship Between Compensation Actually Paid and Financial Performance The graphs below compare the CAP for our current and former PEOs and the average CAP for the remaining NEOs, to our cumulative TSR and the cumulative TSR for the FTSE NAREIT Equity Shopping Centers Index ("FTSE" or "Index TSR"), in each case, for the fiscal years ended December 31, 2022, 2021 and 2020. TSR amounts reported in graphs assume an initial fixed investment of $100 on January 1, 2020, and that all dividends, if any, were reinvested. Graphs are also included comparing CAP for our current and former PEOs and the average CAP for the remaining NEOs to Net Income and NAREIT Funds From Operations per diluted share and OP Unit or ("FFO/sh"), our Company-selected measure.</t>
        </is>
      </c>
      <c r="C11" s="4" t="inlineStr">
        <is>
          <t xml:space="preserve"> </t>
        </is>
      </c>
      <c r="D11" s="4" t="inlineStr">
        <is>
          <t xml:space="preserve"> </t>
        </is>
      </c>
    </row>
    <row r="12">
      <c r="A12" s="4" t="inlineStr">
        <is>
          <t>Tabular List [Table Text Block]</t>
        </is>
      </c>
      <c r="B12" s="4" t="inlineStr">
        <is>
          <t>Pay-for-Performance Alignment The following table identifies the six most important financial measures used by our Compensation Committee to link the compensation actually paid ("CAP") to our CEO and other NEO's in 2022, calculated in accordance with SEC regulations, to our performance. The role of each of these performance measures on our NEOs' compensation is discussed in greater detail in the CD&amp;A.
Financial Performance Measures
FFO per Diluted Share and OP Unit
Same Store NOI Growth Percentage
Same Store Year End Occupancy
Acquisition Volume
General and Administrative Expense as a Percentage of Revenue
Net Debt to Pro Forma EBITDAre Ratio</t>
        </is>
      </c>
      <c r="C12" s="4" t="inlineStr">
        <is>
          <t xml:space="preserve"> </t>
        </is>
      </c>
      <c r="D12" s="4" t="inlineStr">
        <is>
          <t xml:space="preserve"> </t>
        </is>
      </c>
    </row>
    <row r="13">
      <c r="A13" s="4" t="inlineStr">
        <is>
          <t>Total Shareholder Return Amount</t>
        </is>
      </c>
      <c r="B13" s="7" t="n">
        <v>82.7</v>
      </c>
      <c r="C13" s="8" t="n">
        <v>83.16</v>
      </c>
      <c r="D13" s="8" t="n">
        <v>62.38</v>
      </c>
    </row>
    <row r="14">
      <c r="A14" s="4" t="inlineStr">
        <is>
          <t>Peer Group Total Shareholder Return Amount</t>
        </is>
      </c>
      <c r="B14" s="8" t="n">
        <v>104.46</v>
      </c>
      <c r="C14" s="8" t="n">
        <v>119.43</v>
      </c>
      <c r="D14" s="8" t="n">
        <v>72.36</v>
      </c>
    </row>
    <row r="15">
      <c r="A15" s="4" t="inlineStr">
        <is>
          <t>Net Income (Loss)</t>
        </is>
      </c>
      <c r="B15" s="5" t="n">
        <v>35300000</v>
      </c>
      <c r="C15" s="5" t="n">
        <v>12000000</v>
      </c>
      <c r="D15" s="5" t="n">
        <v>6000000</v>
      </c>
    </row>
    <row r="16">
      <c r="A16" s="4" t="inlineStr">
        <is>
          <t>Company Selected Measure Amount</t>
        </is>
      </c>
      <c r="B16" s="8" t="n">
        <v>1.03</v>
      </c>
      <c r="C16" s="8" t="n">
        <v>0.86</v>
      </c>
      <c r="D16" s="8" t="n">
        <v>0.83</v>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FFO per Diluted Share and OP Unit</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Same Store NOI Growth Percentage</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Same Store Year End Occupancy</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cquisition Volume</t>
        </is>
      </c>
      <c r="C28" s="4" t="inlineStr">
        <is>
          <t xml:space="preserve"> </t>
        </is>
      </c>
      <c r="D28" s="4" t="inlineStr">
        <is>
          <t xml:space="preserve"> </t>
        </is>
      </c>
    </row>
    <row r="29">
      <c r="A29" s="4" t="inlineStr">
        <is>
          <t>Measure [Axis]: 5</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General and Administrative Expense as a Percentage of Revenue</t>
        </is>
      </c>
      <c r="C31" s="4" t="inlineStr">
        <is>
          <t xml:space="preserve"> </t>
        </is>
      </c>
      <c r="D31" s="4" t="inlineStr">
        <is>
          <t xml:space="preserve"> </t>
        </is>
      </c>
    </row>
    <row r="32">
      <c r="A32" s="4" t="inlineStr">
        <is>
          <t>Measure [Axis]: 6</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Debt to Pro Forma EBITDAre Ratio</t>
        </is>
      </c>
      <c r="C34" s="4" t="inlineStr">
        <is>
          <t xml:space="preserve"> </t>
        </is>
      </c>
      <c r="D34" s="4" t="inlineStr">
        <is>
          <t xml:space="preserve"> </t>
        </is>
      </c>
    </row>
    <row r="35">
      <c r="A35" s="4" t="inlineStr">
        <is>
          <t>Deduct Reported Value of Equity Awards for Current 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649992</v>
      </c>
      <c r="C37" s="5" t="n">
        <v>0</v>
      </c>
      <c r="D37" s="5" t="n">
        <v>0</v>
      </c>
    </row>
    <row r="38">
      <c r="A38" s="4" t="inlineStr">
        <is>
          <t>Deduct Reported Value of Equity Awards for Former 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1401600</v>
      </c>
      <c r="D40" s="6" t="n">
        <v>-1707000</v>
      </c>
    </row>
    <row r="41">
      <c r="A41" s="4" t="inlineStr">
        <is>
          <t>Add Equity Award Adjustments for Current P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41800</v>
      </c>
      <c r="C43" s="6" t="n">
        <v>0</v>
      </c>
      <c r="D43" s="6" t="n">
        <v>0</v>
      </c>
    </row>
    <row r="44">
      <c r="A44" s="4" t="inlineStr">
        <is>
          <t>Add Equity Award Adjustments for Former P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445661</v>
      </c>
      <c r="C46" s="6" t="n">
        <v>979632</v>
      </c>
      <c r="D46" s="6" t="n">
        <v>302817</v>
      </c>
    </row>
    <row r="47">
      <c r="A47" s="4" t="inlineStr">
        <is>
          <t>Current PEO As of year-end for awards gran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58587</v>
      </c>
      <c r="C49" s="6" t="n">
        <v>0</v>
      </c>
      <c r="D49" s="6" t="n">
        <v>0</v>
      </c>
    </row>
    <row r="50">
      <c r="A50" s="4" t="inlineStr">
        <is>
          <t>Former PEO As of year-end for awards gran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1953600</v>
      </c>
      <c r="D52" s="6" t="n">
        <v>2067000</v>
      </c>
    </row>
    <row r="53">
      <c r="A53" s="4" t="inlineStr">
        <is>
          <t>Current PEO Year-over-year increase (decrease) of unvested awards granted in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3800</v>
      </c>
      <c r="C55" s="6" t="n">
        <v>0</v>
      </c>
      <c r="D55" s="6" t="n">
        <v>0</v>
      </c>
    </row>
    <row r="56">
      <c r="A56" s="4" t="inlineStr">
        <is>
          <t>Former PEO Year-over-year increase (decrease) of unvested awards granted in prior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445497</v>
      </c>
      <c r="D58" s="6" t="n">
        <v>-814865</v>
      </c>
    </row>
    <row r="59">
      <c r="A59" s="4" t="inlineStr">
        <is>
          <t>Current PEO Prior year-end value of awards forfei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Former PEO Prior year-end value of awards forfeit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445661</v>
      </c>
      <c r="C64" s="6" t="n">
        <v>0</v>
      </c>
      <c r="D64" s="6" t="n">
        <v>0</v>
      </c>
    </row>
    <row r="65">
      <c r="A65" s="4" t="inlineStr">
        <is>
          <t>Current PEO Increase (decrease) from prior fiscal year-end for awards that ves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0587</v>
      </c>
      <c r="C67" s="6" t="n">
        <v>0</v>
      </c>
      <c r="D67" s="6" t="n">
        <v>0</v>
      </c>
    </row>
    <row r="68">
      <c r="A68" s="4" t="inlineStr">
        <is>
          <t>Former PEO Increase (decrease) from prior fiscal year-end for awards that vested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528471</v>
      </c>
      <c r="D70" s="6" t="n">
        <v>-949318</v>
      </c>
    </row>
    <row r="71">
      <c r="A71" s="4" t="inlineStr">
        <is>
          <t>Deduct Average Reported Value of Equity Awards for Non-PEO NEO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87499</v>
      </c>
      <c r="C73" s="6" t="n">
        <v>-438000</v>
      </c>
      <c r="D73" s="6" t="n">
        <v>-533438</v>
      </c>
    </row>
    <row r="74">
      <c r="A74" s="4" t="inlineStr">
        <is>
          <t>Add Average Equity Award Adjustments for Non-PEO NEO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34208</v>
      </c>
      <c r="C76" s="6" t="n">
        <v>317045</v>
      </c>
      <c r="D76" s="6" t="n">
        <v>133730</v>
      </c>
    </row>
    <row r="77">
      <c r="A77" s="4" t="inlineStr">
        <is>
          <t>NEO As of year-end for awards granted during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47069</v>
      </c>
      <c r="C79" s="6" t="n">
        <v>610500</v>
      </c>
      <c r="D79" s="6" t="n">
        <v>645938</v>
      </c>
    </row>
    <row r="80">
      <c r="A80" s="4" t="inlineStr">
        <is>
          <t>NEO Year-over-year increase (decrease) of unvested awards granted in prior year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5375</v>
      </c>
      <c r="C82" s="6" t="n">
        <v>-140789</v>
      </c>
      <c r="D82" s="6" t="n">
        <v>-236509</v>
      </c>
    </row>
    <row r="83">
      <c r="A83" s="4" t="inlineStr">
        <is>
          <t>NEO Prior year-end value of awards forfeited during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EO Increase (decrease) from prior fiscal year-end for awards that vested during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8236</v>
      </c>
      <c r="C88" s="6" t="n">
        <v>-152666</v>
      </c>
      <c r="D88" s="6" t="n">
        <v>-275699</v>
      </c>
    </row>
    <row r="89">
      <c r="A89" s="4" t="inlineStr">
        <is>
          <t>Mastandrea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PEO Total Compensation Amount</t>
        </is>
      </c>
      <c r="B91" s="6" t="n">
        <v>70589</v>
      </c>
      <c r="C91" s="6" t="n">
        <v>2089570</v>
      </c>
      <c r="D91" s="6" t="n">
        <v>3088683</v>
      </c>
    </row>
    <row r="92">
      <c r="A92" s="4" t="inlineStr">
        <is>
          <t>PEO Actually Paid Compensation Amount</t>
        </is>
      </c>
      <c r="B92" s="5" t="n">
        <v>-3375072</v>
      </c>
      <c r="C92" s="5" t="n">
        <v>1667602</v>
      </c>
      <c r="D92" s="5" t="n">
        <v>16845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2:30Z</dcterms:created>
  <dcterms:modified xmlns:dcterms="http://purl.org/dc/terms/" xmlns:xsi="http://www.w3.org/2001/XMLSchema-instance" xsi:type="dcterms:W3CDTF">2023-03-31T21:12:30Z</dcterms:modified>
</cp:coreProperties>
</file>